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Ma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0307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HARTFORD SCHRODERS PRIVATE OPPORTUNITIES FUND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</row>
    <row r="8">
      <c r="A8" s="4" t="inlineStr">
        <is>
          <t>Investment Objectives and Practices [Text Block]</t>
        </is>
      </c>
      <c r="B8" s="4" t="inlineStr">
        <is>
          <t>c. In the section entitled “Investment Objective and Strategies - Portfolio Composition,” the paragraph entitled “ESG Restrictions” is deleted in its entirety.</t>
        </is>
      </c>
    </row>
    <row r="9">
      <c r="A9" s="4" t="inlineStr">
        <is>
          <t>Risk Factors [Table Text Block]</t>
        </is>
      </c>
      <c r="B9" s="4" t="inlineStr">
        <is>
          <t>d. In the sections entitled “Summary of Terms – Risk Factors” and “Types of Investments and Related Risks,” the paragraph entitled “ESG Restrictions Risk” is deleted in its entirety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14:10:25Z</dcterms:created>
  <dcterms:modified xmlns:dcterms="http://purl.org/dc/terms/" xmlns:xsi="http://www.w3.org/2001/XMLSchema-instance" xsi:type="dcterms:W3CDTF">2024-03-01T14:10:25Z</dcterms:modified>
</cp:coreProperties>
</file>